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ARONIS SYSTEMS, INC.</t>
        </is>
      </c>
    </row>
    <row r="7">
      <c r="A7" s="4" t="inlineStr">
        <is>
          <t>Entity Central Index Key</t>
        </is>
      </c>
      <c r="B7" s="4" t="inlineStr">
        <is>
          <t>0001361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Compensation Committee does not in practice use “compensation actually paid” as the basis for making compensation decisions. For further information concerning our compensation philosophy and how we align executive compensation with our
performance, see “Compensation Discussion and Analysis.” The below disclosure is provided only to comply with applicable SEC rules. Pay Versus Performance Table and Related Disclosure The following table sets forth information regarding compensation
for our principal executive officer and average compensation related to our other named executive officers versus our Company performance for the past three years.
​ ​
Value of Initial Fixed $100 Investment Based On: ​ ​
Year (1) ​ ​
Summary Compensation Table Total for CEO ($) ​ ​
Compensation Actually Paid to CEO ($) (2) ​ ​
Average Summary Compensation Table Total for Other NEOs ($) ​ ​
Average Compensation Actually Paid to Other NEOs ($) (2) ​ ​
Total Shareholder Return ($) (3) ​ ​
Peer Group Total Shareholder Return ($) (3) ​ ​
Net Loss ($) ​ ​
Annual Recurring Revenues ($) (4)
2022 ​ ​
9,618,354 ​ ​
(8,866,124) ​ ​
4,728,473 ​ ​
(2,636,006) ​ ​
92.42 ​ ​
132.79 ​ ​
(124,518) ​ ​
465,100
2021 ​ ​
10,372,443 ​ ​
12,724,377 ​ ​
5,273,748 ​ ​
6,100,570 ​ ​
188.32 ​ ​
206.76 ​ ​
(116,861) ​ ​
387,100
2020 ​ ​
6,201,417 ​ ​
29,985,683 ​ ​
4,751,691 ​ ​
14,611,961 ​ ​
210.54 ​ ​
149.98 ​ ​
(94,010) ​ ​
287,300
(1)
The CEO and other NEOs included in the above compensation columns reflect the following:
Year ​ ​
CEO ​ ​
Other NEOs
2022 ​ ​
Yakov Faitelson ​ ​
Guy Melamed, David Bass, James O’Boyle, Dov Gottlieb
2021 ​ ​
Yakov Faitelson ​ ​
Guy Melamed, David Bass, James O’Boyle, Gilad Raz
2020 ​ ​
Yakov Faitelson ​ ​
Guy Melamed, David Bass, James O’Boyle, Gilad Raz
(2)
The following table details the amounts deducted and added to the Summary Compensation Table figure to calculate
compensation actually paid in accordance with Item 402(v):
​ ​
2022 ​ ​
2021 ​ ​
2020
​ ​
CEO ($) ​ ​
Average of Other NEOs ($) ​ ​
CEO ($) ​ ​
Average of Other NEOs ($) ​ ​
CEO ($) ​ ​
Average of Other NEOs ($)
Total Compensation as reported on Summary Compensation Table ​ ​
9,618,354 ​ ​
4,728,473 ​ ​
10,372,443 ​ ​
5,273,748 ​ ​
6,201,417 ​ ​
4,751,691
Fair value of equity awards reported in Summary Compensation Table ​ ​
(8,787,553) ​ ​
(4,142,296) ​ ​
(9,250,316) ​ ​
(4,714,847) ​ ​
(5,290,849) ​ ​
(4,252,855)
Fair value of equity compensation granted in current year and unvested at
year-end – value at year-end ​ ​
3,576,325 ​ ​
1,927,757 ​ ​
12,490,656 ​ ​
5,832,637 ​ ​
14,069,193 ​ ​
7,587,632
Change in fair value from end of prior fiscal to end of current fiscal year
for awards made in prior fiscal years that were unvested at end of current fiscal year ​ ​
(11,936,142) ​ ​
(4,408,373) ​ ​
(2,779,713) ​ ​
(1,230,120) ​ ​
14,760,197 ​ ​
6,277,530
Change in fair value from end of prior fiscal year to vesting date for
awards made in prior fiscal years that vested during current fiscal year ​ ​
(1,337,108) ​ ​
(741,566) ​ ​
1,891,307 ​ ​
939,152 ​ ​
245,726 ​ ​
247,963
Compensation Actually Paid ​ ​
(8,866,124) ​ ​
(2,636,006) ​ ​
12,724,377 ​ ​
6,100,570 ​ ​
29,985,683 ​ ​
14,611,961
(3)
Peer Group TSR reflects the Company’s peer group (NASDAQ Computer Index) used for purposes of Item 201(e)(ii) of Regulation
S-K in our latest Annual Report on Form 10-K filed with the SEC. Each year reflects what the cumulative value of $100 would be as of the end of the applicable fiscal year, including the reinvestment of dividends, if such amount were
first invested on December 31, 2019.
(4)
We chose annual recurring revenues as our company selected measure because it is the key variable component of our executive
compensation program. Annual recurring revenues is a key performance indicator defined as the annualized value of active term-based subscription license contracts, maintenance contracts and SaaS contracts in effect at the end of that
period. Subscription license contracts, maintenance contracts and SaaS contracts are annualized by dividing the total contract value by the number of days in the term and multiplying the result by 365. The annualized value of contracts
is a legal and contractual determination made by assessing the contractual terms with our customers. The annualized value of maintenance contracts is not determined by reference to historical revenues, deferred revenues or any other
GAAP financial measure over any period. Annual recurring revenues is not a forecast of future revenues and can be impacted by contract start and end dates and renewal rates. </t>
        </is>
      </c>
      <c r="C4" s="4" t="inlineStr">
        <is>
          <t xml:space="preserve"> </t>
        </is>
      </c>
      <c r="D4" s="4" t="inlineStr">
        <is>
          <t xml:space="preserve"> </t>
        </is>
      </c>
    </row>
    <row r="5">
      <c r="A5" s="4" t="inlineStr">
        <is>
          <t>Company Selected Measure Name</t>
        </is>
      </c>
      <c r="B5" s="4" t="inlineStr">
        <is>
          <t>Annual Recurring Revenues</t>
        </is>
      </c>
      <c r="C5" s="4" t="inlineStr">
        <is>
          <t xml:space="preserve"> </t>
        </is>
      </c>
      <c r="D5" s="4" t="inlineStr">
        <is>
          <t xml:space="preserve"> </t>
        </is>
      </c>
    </row>
    <row r="6">
      <c r="A6" s="4" t="inlineStr">
        <is>
          <t>Named Executive Officers, Footnote [Text Block]</t>
        </is>
      </c>
      <c r="B6" s="4" t="inlineStr">
        <is>
          <t>(1)
The CEO and other NEOs included in the above compensation columns reflect the following:
Year ​ ​
CEO ​ ​
Other NEOs
2022 ​ ​
Yakov Faitelson ​ ​
Guy Melamed, David Bass, James O’Boyle, Dov Gottlieb
2021 ​ ​
Yakov Faitelson ​ ​
Guy Melamed, David Bass, James O’Boyle, Gilad Raz
2020 ​ ​
Yakov Faitelson ​ ​
Guy Melamed, David Bass, James O’Boyle, Gilad Raz</t>
        </is>
      </c>
      <c r="C6" s="4" t="inlineStr">
        <is>
          <t xml:space="preserve"> </t>
        </is>
      </c>
      <c r="D6" s="4" t="inlineStr">
        <is>
          <t xml:space="preserve"> </t>
        </is>
      </c>
    </row>
    <row r="7">
      <c r="A7" s="4" t="inlineStr">
        <is>
          <t>Peer Group Issuers, Footnote [Text Block]</t>
        </is>
      </c>
      <c r="B7" s="4" t="inlineStr">
        <is>
          <t>(3)
Peer Group TSR reflects the Company’s peer group (NASDAQ Computer Index) used for purposes of Item 201(e)(ii) of Regulation
S-K in our latest Annual Report on Form 10-K filed with the SEC. Each year reflects what the cumulative value of $100 would be as of the end of the applicable fiscal year, including the reinvestment of dividends, if such amount were
first invested on December 31, 2019.</t>
        </is>
      </c>
      <c r="C7" s="4" t="inlineStr">
        <is>
          <t xml:space="preserve"> </t>
        </is>
      </c>
      <c r="D7" s="4" t="inlineStr">
        <is>
          <t xml:space="preserve"> </t>
        </is>
      </c>
    </row>
    <row r="8">
      <c r="A8" s="4" t="inlineStr">
        <is>
          <t>PEO Total Compensation Amount</t>
        </is>
      </c>
      <c r="B8" s="5" t="n">
        <v>9618354</v>
      </c>
      <c r="C8" s="5" t="n">
        <v>10372443</v>
      </c>
      <c r="D8" s="5" t="n">
        <v>6201417</v>
      </c>
    </row>
    <row r="9">
      <c r="A9" s="4" t="inlineStr">
        <is>
          <t>PEO Actually Paid Compensation Amount</t>
        </is>
      </c>
      <c r="B9" s="5" t="n">
        <v>-8866124</v>
      </c>
      <c r="C9" s="6" t="n">
        <v>12724377</v>
      </c>
      <c r="D9" s="6" t="n">
        <v>29985683</v>
      </c>
    </row>
    <row r="10">
      <c r="A10" s="4" t="inlineStr">
        <is>
          <t>Adjustment To PEO Compensation, Footnote [Text Block]</t>
        </is>
      </c>
      <c r="B10" s="4" t="inlineStr">
        <is>
          <t>(2)
The following table details the amounts deducted and added to the Summary Compensation Table figure to calculate
compensation actually paid in accordance with Item 402(v):
​ ​
2022 ​ ​
2021 ​ ​
2020
​ ​
CEO ($) ​ ​
Average of Other NEOs ($) ​ ​
CEO ($) ​ ​
Average of Other NEOs ($) ​ ​
CEO ($) ​ ​
Average of Other NEOs ($)
Total Compensation as reported on Summary Compensation Table ​ ​
9,618,354 ​ ​
4,728,473 ​ ​
10,372,443 ​ ​
5,273,748 ​ ​
6,201,417 ​ ​
4,751,691
Fair value of equity awards reported in Summary Compensation Table ​ ​
(8,787,553) ​ ​
(4,142,296) ​ ​
(9,250,316) ​ ​
(4,714,847) ​ ​
(5,290,849) ​ ​
(4,252,855)
Fair value of equity compensation granted in current year and unvested at
year-end – value at year-end ​ ​
3,576,325 ​ ​
1,927,757 ​ ​
12,490,656 ​ ​
5,832,637 ​ ​
14,069,193 ​ ​
7,587,632
Change in fair value from end of prior fiscal to end of current fiscal year
for awards made in prior fiscal years that were unvested at end of current fiscal year ​ ​
(11,936,142) ​ ​
(4,408,373) ​ ​
(2,779,713) ​ ​
(1,230,120) ​ ​
14,760,197 ​ ​
6,277,530
Change in fair value from end of prior fiscal year to vesting date for
awards made in prior fiscal years that vested during current fiscal year ​ ​
(1,337,108) ​ ​
(741,566) ​ ​
1,891,307 ​ ​
939,152 ​ ​
245,726 ​ ​
247,963
Compensation Actually Paid ​ ​
(8,866,124) ​ ​
(2,636,006) ​ ​
12,724,377 ​ ​
6,100,570 ​ ​
29,985,683 ​ ​
14,611,961</t>
        </is>
      </c>
      <c r="C10" s="4" t="inlineStr">
        <is>
          <t xml:space="preserve"> </t>
        </is>
      </c>
      <c r="D10" s="4" t="inlineStr">
        <is>
          <t xml:space="preserve"> </t>
        </is>
      </c>
    </row>
    <row r="11">
      <c r="A11" s="4" t="inlineStr">
        <is>
          <t>Non-PEO NEO Average Total Compensation Amount</t>
        </is>
      </c>
      <c r="B11" s="5" t="n">
        <v>4728473</v>
      </c>
      <c r="C11" s="6" t="n">
        <v>5273748</v>
      </c>
      <c r="D11" s="6" t="n">
        <v>4751691</v>
      </c>
    </row>
    <row r="12">
      <c r="A12" s="4" t="inlineStr">
        <is>
          <t>Non-PEO NEO Average Compensation Actually Paid Amount</t>
        </is>
      </c>
      <c r="B12" s="5" t="n">
        <v>-2636006</v>
      </c>
      <c r="C12" s="6" t="n">
        <v>6100570</v>
      </c>
      <c r="D12" s="6" t="n">
        <v>14611961</v>
      </c>
    </row>
    <row r="13">
      <c r="A13" s="4" t="inlineStr">
        <is>
          <t>Adjustment to Non-PEO NEO Compensation Footnote [Text Block]</t>
        </is>
      </c>
      <c r="B13" s="4" t="inlineStr">
        <is>
          <t>(2)
The following table details the amounts deducted and added to the Summary Compensation Table figure to calculate
compensation actually paid in accordance with Item 402(v):
​ ​
2022 ​ ​
2021 ​ ​
2020
​ ​
CEO ($) ​ ​
Average of Other NEOs ($) ​ ​
CEO ($) ​ ​
Average of Other NEOs ($) ​ ​
CEO ($) ​ ​
Average of Other NEOs ($)
Total Compensation as reported on Summary Compensation Table ​ ​
9,618,354 ​ ​
4,728,473 ​ ​
10,372,443 ​ ​
5,273,748 ​ ​
6,201,417 ​ ​
4,751,691
Fair value of equity awards reported in Summary Compensation Table ​ ​
(8,787,553) ​ ​
(4,142,296) ​ ​
(9,250,316) ​ ​
(4,714,847) ​ ​
(5,290,849) ​ ​
(4,252,855)
Fair value of equity compensation granted in current year and unvested at
year-end – value at year-end ​ ​
3,576,325 ​ ​
1,927,757 ​ ​
12,490,656 ​ ​
5,832,637 ​ ​
14,069,193 ​ ​
7,587,632
Change in fair value from end of prior fiscal to end of current fiscal year
for awards made in prior fiscal years that were unvested at end of current fiscal year ​ ​
(11,936,142) ​ ​
(4,408,373) ​ ​
(2,779,713) ​ ​
(1,230,120) ​ ​
14,760,197 ​ ​
6,277,530
Change in fair value from end of prior fiscal year to vesting date for
awards made in prior fiscal years that vested during current fiscal year ​ ​
(1,337,108) ​ ​
(741,566) ​ ​
1,891,307 ​ ​
939,152 ​ ​
245,726 ​ ​
247,963
Compensation Actually Paid ​ ​
(8,866,124) ​ ​
(2,636,006) ​ ​
12,724,377 ​ ​
6,100,570 ​ ​
29,985,683 ​ ​
14,611,961</t>
        </is>
      </c>
      <c r="C13" s="4" t="inlineStr">
        <is>
          <t xml:space="preserve"> </t>
        </is>
      </c>
      <c r="D13" s="4" t="inlineStr">
        <is>
          <t xml:space="preserve"> </t>
        </is>
      </c>
    </row>
    <row r="14">
      <c r="A14" s="4" t="inlineStr">
        <is>
          <t>Compensation Actually Paid vs. Total Shareholder Return [Text Block]</t>
        </is>
      </c>
      <c r="B14" s="4" t="inlineStr">
        <is>
          <t xml:space="preserve">The following graphs address the relationship between
“compensation actually paid” (“CAP”) as described in the Pay Versus Performance Table and the Company performance measures in the table.  </t>
        </is>
      </c>
      <c r="C14" s="4" t="inlineStr">
        <is>
          <t xml:space="preserve"> </t>
        </is>
      </c>
      <c r="D14" s="4" t="inlineStr">
        <is>
          <t xml:space="preserve"> </t>
        </is>
      </c>
    </row>
    <row r="15">
      <c r="A15" s="4" t="inlineStr">
        <is>
          <t>Compensation Actually Paid vs. Net Income [Text Block]</t>
        </is>
      </c>
      <c r="B15" s="4" t="inlineStr">
        <is>
          <t xml:space="preserve">The following graphs address the relationship between
“compensation actually paid” (“CAP”) as described in the Pay Versus Performance Table and the Company performance measures in the table.  </t>
        </is>
      </c>
      <c r="C15" s="4" t="inlineStr">
        <is>
          <t xml:space="preserve"> </t>
        </is>
      </c>
      <c r="D15" s="4" t="inlineStr">
        <is>
          <t xml:space="preserve"> </t>
        </is>
      </c>
    </row>
    <row r="16">
      <c r="A16" s="4" t="inlineStr">
        <is>
          <t>Compensation Actually Paid vs. Company Selected Measure [Text Block]</t>
        </is>
      </c>
      <c r="B16" s="4" t="inlineStr">
        <is>
          <t xml:space="preserve">The following graphs address the relationship between
“compensation actually paid” (“CAP”) as described in the Pay Versus Performance Table and the Company performance measures in the table.  </t>
        </is>
      </c>
      <c r="C16" s="4" t="inlineStr">
        <is>
          <t xml:space="preserve"> </t>
        </is>
      </c>
      <c r="D16" s="4" t="inlineStr">
        <is>
          <t xml:space="preserve"> </t>
        </is>
      </c>
    </row>
    <row r="17">
      <c r="A17" s="4" t="inlineStr">
        <is>
          <t>Total Shareholder Return Vs Peer Group [Text Block]</t>
        </is>
      </c>
      <c r="B17" s="4" t="inlineStr">
        <is>
          <t xml:space="preserve">The following graphs address the relationship between
“compensation actually paid” (“CAP”) as described in the Pay Versus Performance Table and the Company performance measures in the table.  </t>
        </is>
      </c>
      <c r="C17" s="4" t="inlineStr">
        <is>
          <t xml:space="preserve"> </t>
        </is>
      </c>
      <c r="D17" s="4" t="inlineStr">
        <is>
          <t xml:space="preserve"> </t>
        </is>
      </c>
    </row>
    <row r="18">
      <c r="A18" s="4" t="inlineStr">
        <is>
          <t>Tabular List [Table Text Block]</t>
        </is>
      </c>
      <c r="B18" s="4" t="inlineStr">
        <is>
          <t>Financial Performance Measures As described in detail in the “Compensation Discussion and
Analysis,” the Company’s executive compensation program consists of several compensation elements reflecting the Company’s pay-for-performance philosophy, including equity compensation which is directly tied to the returns experienced by our
shareholders. The most important financial performance measures used to link
compensation actually paid to the Company’s named executive officers with the Company’s performance for 2022 are as follows:
•
Annual recurring revenues
•
Revenues
•
Operating cash flow
•
Non-GAAP operating income (loss)</t>
        </is>
      </c>
      <c r="C18" s="4" t="inlineStr">
        <is>
          <t xml:space="preserve"> </t>
        </is>
      </c>
      <c r="D18" s="4" t="inlineStr">
        <is>
          <t xml:space="preserve"> </t>
        </is>
      </c>
    </row>
    <row r="19">
      <c r="A19" s="4" t="inlineStr">
        <is>
          <t>Total Shareholder Return Amount</t>
        </is>
      </c>
      <c r="B19" s="7" t="n">
        <v>92.42</v>
      </c>
      <c r="C19" s="8" t="n">
        <v>188.32</v>
      </c>
      <c r="D19" s="8" t="n">
        <v>210.54</v>
      </c>
    </row>
    <row r="20">
      <c r="A20" s="4" t="inlineStr">
        <is>
          <t>Peer Group Total Shareholder Return Amount</t>
        </is>
      </c>
      <c r="B20" s="8" t="n">
        <v>132.79</v>
      </c>
      <c r="C20" s="8" t="n">
        <v>206.76</v>
      </c>
      <c r="D20" s="8" t="n">
        <v>149.98</v>
      </c>
    </row>
    <row r="21">
      <c r="A21" s="4" t="inlineStr">
        <is>
          <t>Net Income (Loss)</t>
        </is>
      </c>
      <c r="B21" s="5" t="n">
        <v>-124518000</v>
      </c>
      <c r="C21" s="5" t="n">
        <v>-116861000</v>
      </c>
      <c r="D21" s="5" t="n">
        <v>-94010000</v>
      </c>
    </row>
    <row r="22">
      <c r="A22" s="4" t="inlineStr">
        <is>
          <t>Company Selected Measure Amount</t>
        </is>
      </c>
      <c r="B22" s="6" t="n">
        <v>465100000</v>
      </c>
      <c r="C22" s="6" t="n">
        <v>387100000</v>
      </c>
      <c r="D22" s="6" t="n">
        <v>287300000</v>
      </c>
    </row>
    <row r="23">
      <c r="A23" s="4" t="inlineStr">
        <is>
          <t>PEO Name</t>
        </is>
      </c>
      <c r="B23" s="4" t="inlineStr">
        <is>
          <t>Yakov Faitelson</t>
        </is>
      </c>
      <c r="C23" s="4" t="inlineStr">
        <is>
          <t>Yakov Faitelson</t>
        </is>
      </c>
      <c r="D23" s="4" t="inlineStr">
        <is>
          <t>Yakov Faitel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recurring revenues</t>
        </is>
      </c>
      <c r="C26" s="4" t="inlineStr">
        <is>
          <t xml:space="preserve"> </t>
        </is>
      </c>
      <c r="D26" s="4" t="inlineStr">
        <is>
          <t xml:space="preserve"> </t>
        </is>
      </c>
    </row>
    <row r="27">
      <c r="A27" s="4" t="inlineStr">
        <is>
          <t>Non-GAAP Measure Description [Text Block]</t>
        </is>
      </c>
      <c r="B27" s="4" t="inlineStr">
        <is>
          <t xml:space="preserve">(4)
We chose annual recurring revenues as our company selected measure because it is the key variable component of our executive
compensation program. Annual recurring revenues is a key performance indicator defined as the annualized value of active term-based subscription license contracts, maintenance contracts and SaaS contracts in effect at the end of that
period. Subscription license contracts, maintenance contracts and SaaS contracts are annualized by dividing the total contract value by the number of days in the term and multiplying the result by 365. The annualized value of contracts
is a legal and contractual determination made by assessing the contractual terms with our customers. The annualized value of maintenance contracts is not determined by reference to historical revenues, deferred revenues or any other
GAAP financial measure over any period. Annual recurring revenues is not a forecast of future revenues and can be impacted by contract start and end dates and renewal rate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GAAP operating income (loss)</t>
        </is>
      </c>
      <c r="C36" s="4" t="inlineStr">
        <is>
          <t xml:space="preserve"> </t>
        </is>
      </c>
      <c r="D36" s="4" t="inlineStr">
        <is>
          <t xml:space="preserve"> </t>
        </is>
      </c>
    </row>
    <row r="37">
      <c r="A37" s="4" t="inlineStr">
        <is>
          <t>PEO [Member] | Fair Value of Equity Awards Reported in Summary Compensation Tabl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787553</v>
      </c>
      <c r="C39" s="5" t="n">
        <v>-9250316</v>
      </c>
      <c r="D39" s="5" t="n">
        <v>-5290849</v>
      </c>
    </row>
    <row r="40">
      <c r="A40" s="4" t="inlineStr">
        <is>
          <t>PEO [Member] | Fair Value of Equity Compensation Granted in Current Year and Unvested at Year-End - Value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576325</v>
      </c>
      <c r="C42" s="6" t="n">
        <v>12490656</v>
      </c>
      <c r="D42" s="6" t="n">
        <v>14069193</v>
      </c>
    </row>
    <row r="43">
      <c r="A43" s="4" t="inlineStr">
        <is>
          <t>PEO [Member] | Change in Fair Value from End of Prior Fiscal to End of Current Fiscal Year for Awards Made in Prior Fiscal Years that Were Unvested at End of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936142</v>
      </c>
      <c r="C45" s="6" t="n">
        <v>-2779713</v>
      </c>
      <c r="D45" s="6" t="n">
        <v>14760197</v>
      </c>
    </row>
    <row r="46">
      <c r="A46" s="4" t="inlineStr">
        <is>
          <t>PEO [Member] | Change in Fair Value from End of Prior Fiscal Year to Vesting Date for Awards Made in Prior Fiscal Years that Vested During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37108</v>
      </c>
      <c r="C48" s="6" t="n">
        <v>1891307</v>
      </c>
      <c r="D48" s="6" t="n">
        <v>245726</v>
      </c>
    </row>
    <row r="49">
      <c r="A49" s="4" t="inlineStr">
        <is>
          <t>Non-PEO NEO [Member] | Fair Value of Equity Awards Reported in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142296</v>
      </c>
      <c r="C51" s="6" t="n">
        <v>-4714847</v>
      </c>
      <c r="D51" s="6" t="n">
        <v>-4252855</v>
      </c>
    </row>
    <row r="52">
      <c r="A52" s="4" t="inlineStr">
        <is>
          <t>Non-PEO NEO [Member] | Fair Value of Equity Compensation Granted in Current Year and Unvested at Year-End - Value at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27757</v>
      </c>
      <c r="C54" s="6" t="n">
        <v>5832637</v>
      </c>
      <c r="D54" s="6" t="n">
        <v>7587632</v>
      </c>
    </row>
    <row r="55">
      <c r="A55" s="4" t="inlineStr">
        <is>
          <t>Non-PEO NEO [Member] | Change in Fair Value from End of Prior Fiscal to End of Current Fiscal Year for Awards Made in Prior Fiscal Years that Were Unvested at End of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408373</v>
      </c>
      <c r="C57" s="6" t="n">
        <v>-1230120</v>
      </c>
      <c r="D57" s="6" t="n">
        <v>6277530</v>
      </c>
    </row>
    <row r="58">
      <c r="A58" s="4" t="inlineStr">
        <is>
          <t>Non-PEO NEO [Member] | Change in Fair Value from End of Prior Fiscal Year to Vesting Date for Awards Made in Prior Fiscal Years that Vested During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741566</v>
      </c>
      <c r="C60" s="5" t="n">
        <v>939152</v>
      </c>
      <c r="D60" s="5" t="n">
        <v>2479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30:54Z</dcterms:created>
  <dcterms:modified xmlns:dcterms="http://purl.org/dc/terms/" xmlns:xsi="http://www.w3.org/2001/XMLSchema-instance" xsi:type="dcterms:W3CDTF">2023-04-21T10:30:54Z</dcterms:modified>
</cp:coreProperties>
</file>